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01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No. 1 (this “Amendment”) on Form 10-K/A amends the Annual Report on Form 10-K for the year ended December 31,
2023, of Eightco Holdings Inc., filed with the Securities and Exchange Commission on April 1, 2024 (the “Original 10-K”)
to (i) include exhibits that were inadvertently omitted from the exhibit list in the Original 10-K, (ii) revise and provide
current-dated certifications and (iii) amend
Exhibit 4.1 to revise the description of anti-take over effects of certain provisions in our certificate of incorporation, as
amended, and our bylaws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103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EIGHTCO
HOLDINGS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89249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7-275573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01
Larry Holmes Dr.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313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Easto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PA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18042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888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765-8933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$0.001 par value per shar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OCT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lected Not To Use the Extended Transition Period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4093446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8537310</v>
      </c>
      <c r="D38" s="4" t="inlineStr">
        <is>
          <t xml:space="preserve"> </t>
        </is>
      </c>
    </row>
    <row r="39">
      <c r="A39" s="4" t="inlineStr">
        <is>
          <t>Documents Incorporated by Reference [Text Block]</t>
        </is>
      </c>
      <c r="B39" s="4" t="inlineStr">
        <is>
          <t>Non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ICFR Auditor Attestation Flag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 Financial Statement Error Correction [Flag]</t>
        </is>
      </c>
      <c r="B41" s="4" t="inlineStr">
        <is>
          <t>fal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Morison Cogen LLP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Blue Bell, Pennsylvania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uditor Firm ID</t>
        </is>
      </c>
      <c r="B44" s="4" t="inlineStr">
        <is>
          <t>526</t>
        </is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20:37:31Z</dcterms:created>
  <dcterms:modified xmlns:dcterms="http://purl.org/dc/terms/" xmlns:xsi="http://www.w3.org/2001/XMLSchema-instance" xsi:type="dcterms:W3CDTF">2024-04-03T20:37:31Z</dcterms:modified>
</cp:coreProperties>
</file>